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00%_);(#,##0.0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Dec. 31, 2023 $ / shares shares</t>
        </is>
      </c>
    </row>
    <row r="3">
      <c r="A3" s="3" t="inlineStr">
        <is>
          <t>Cover [Abstract]</t>
        </is>
      </c>
      <c r="B3" s="4" t="inlineStr">
        <is>
          <t xml:space="preserve"> </t>
        </is>
      </c>
    </row>
    <row r="4">
      <c r="A4" s="4" t="inlineStr">
        <is>
          <t>Entity Central Index Key</t>
        </is>
      </c>
      <c r="B4" s="4" t="inlineStr">
        <is>
          <t>0001302624</t>
        </is>
      </c>
    </row>
    <row r="5">
      <c r="A5" s="4" t="inlineStr">
        <is>
          <t>Amendment Flag</t>
        </is>
      </c>
      <c r="B5" s="4" t="inlineStr">
        <is>
          <t>false</t>
        </is>
      </c>
    </row>
    <row r="6">
      <c r="A6" s="4" t="inlineStr">
        <is>
          <t>Entity Inv Company Type</t>
        </is>
      </c>
      <c r="B6" s="4" t="inlineStr">
        <is>
          <t>N-2</t>
        </is>
      </c>
    </row>
    <row r="7">
      <c r="A7" s="4" t="inlineStr">
        <is>
          <t>Document Type</t>
        </is>
      </c>
      <c r="B7" s="4" t="inlineStr">
        <is>
          <t>N-CSR</t>
        </is>
      </c>
    </row>
    <row r="8">
      <c r="A8" s="4" t="inlineStr">
        <is>
          <t>Entity Registrant Name</t>
        </is>
      </c>
      <c r="B8" s="4" t="inlineStr">
        <is>
          <t>First
Trust/abrdn Global Opportunity Income Fund</t>
        </is>
      </c>
    </row>
    <row r="9">
      <c r="A9" s="3" t="inlineStr">
        <is>
          <t>General Description of Registrant [Abstract]</t>
        </is>
      </c>
      <c r="B9" s="4" t="inlineStr">
        <is>
          <t xml:space="preserve"> </t>
        </is>
      </c>
    </row>
    <row r="10">
      <c r="A10" s="4" t="inlineStr">
        <is>
          <t>Investment Objectives and Practices [Text Block]</t>
        </is>
      </c>
      <c r="B10" s="4" t="inlineStr">
        <is>
          <t>Investment
Objectives The
Fund’s primary objective is to seek a high level of current income. As a secondary objective, the Fund will seek capital appreciation. Principal
Investment Policies The
Fund will pursue its objectives by investing in the world bond markets through a diversified portfolio of investment grade and below-investment
grade government and corporate debt securities. Investments in government debt may also include bonds issued by countries considered to
be emerging markets. Under
normal market conditions, the Fund invests substantially all of its “Managed Assets” in a diversified portfolio of fixed-income
securities, including government and corporate bonds, of U.S. and non-U.S. issuers. Under normal market conditions, the Fund invests in
securities of issuers in at least three countries (in addition to the United States), however, securities of issuers in a single country
will not exceed 30% of the Fund’s Managed Assets. The
Fund has no stated maturity strategy. Rather, the Sub-Advisor invests in securities of various maturities which it believes offer income
and total return opportunities to the Fund. Allocation between investment grade and below-investment grade securities will vary according
to relative value and opportunity identified by the Sub-Advisor. The Fund’s portfolio positions will be undertaken according to
the quality of their risk-adjusted potential return. The
Fund invests at least 60% of its Managed Assets in securities issued by government, government-related and supranational issuers (“government
debt”). At least 25% of the Fund’s Managed Assets will be invested in U.S. dollar-denominated securities or non-U.S. dollar-denominated
securities that have been fully hedged into U.S. dollars. Government debt includes: debt securities issued or guaranteed by governments,
governmental agencies or instrumentalities and political subdivisions; debt securities issued by government owned, controlled
or sponsored entities; interests in entities organized and operated for the purpose of restructuring the investment characteristics of
instruments issued by the above-noted issuers; or debt securities issued by supranational entities such as the World Bank or the European
Union. The
Fund:
•
May
invest up to 40% of its Managed Assets in corporate debt obligations.
o
Corporate
debt bonds generally are used by corporations to borrow money from investors. The issuer pays the investor a fixed or variable rate of
interest and normally must repay the amount borrowed on or before maturity. Certain corporate bonds are “perpetual” in that
they have no maturity date. The Fund may invest in non-U.S. corporate bonds which involve unique risks compared to investing in the securities
of U.S. issuers.
•
May
invest up to 60% of its Managed Assets in securities rated below “Baa3” by Moody’s Investment Service, inc. (“Moody’s”)
below “BBB-” by Standard &amp; Poor’s Corporation, a division of The McGraw-Hill Companies (“S&amp;P”),
or comparably rated by another nationally recognized statistical rating organization or, if unrated, determined by the Sub-Advisor to
be of comparable credit quality.
o
The
Fund may invest in high yield securities of any rating. However, the Fund will not invest more than 15% of its Managed Assets in securities
rated below “B-” by Moody’s and/or S&amp; P.
•
May
invest up to 15% of its Managed Assets in asset-backed securities.
o
Asset-backed
securities are securities that represent a participation in, or are secured by and payable from, a stream of payments generated by particular
assets, most often a pool or pools of similar assets (e.g., trade receivables). The credit quality of these securities depends primarily
upon the quality of the underlying assets and the level of credit support and/or enhancement provided. The underlying assets (e.g., loans)
are subject to prepayments which shorten the securities’ weighted average maturity and may lower their return. Losses or delays
in payment may result if the credit support or enhancement is exhausted because the required payments of principal and interest on the
underlying assets
are
not made. The value of these securities may also change because of changes in the market’s perception of the creditworthiness of
the servicing agent for the pool, the originator of the pool or the financial institution or fund providing the credit support or enhancement.
•
May
invest up to 35% of its Managed Assets in credit linked notes (“Credit Linked Notes”), provided such securities are issued
by an institution with at least an “A” credit rating by Moody’s and/or S&amp;P.
o
Credit
Linked Notes are structured securities typically issued by banks whose principal and interest payments are contingent on the performance
of a specified borrower company or companies (the “Reference Issuer”). Credit Linked Notes are created by embedding a credit
default swap in a funded asset to form an investment whose credit risk and cash flow characteristics resemble those of a bond or loan.
These notes pay an enhanced coupon to the investor for taking on the added credit risk of the Reference Issuer.
•
May
invest up to 10% of its Managed Assets in securities that, at the time of investment, are illiquid (i.e., securities that cannot be disposed
of within seven days in the ordinary course of business at approximately the value at which the Fund has valued the securities). The Fund
may also invest, without limit, in securities that are unregistered (but are eligible for purchase and sale by certain qualified institutional
buyers) or are held by control persons of the issuer and securities that are subject to contractual restrictions on their resale (“restricted
securities”). However, restricted securities determined by the Sub-Advisor, under the supervision of the Board of Trustees, to be
illiquid are subject to the limitations set forth above.
•
May
invest up to 5% of its Managed Assets in non-deliverable forward foreign exchange contracts for purposes of hedging.
•
May
invest up to 10% of its Managed Assets in forward foreign exchange contracts (both deliverable and non-deliverable). To
the extent the Fund enters into derivatives transactions, it will do so pursuant to Rule 18f-4 under the 1940 Act. Rule 18f-4 requires
the Fund to implement certain policies and procedures designed to manage its derivatives risks, dependent upon the Fund’s level
of exposure to derivative instruments. Unless
otherwise stated, all investment restrictions above apply at the time of purchase and the Fund will not be required to reduce a position
due solely to market value fluctuations. “Managed
Assets” means the gross asset value of the Fund (including assets attributable to the Fund’s Preferred Shares (defined below),
if any, and the principal amount of borrowings) minus the sum of the Fund’s accrued and unpaid dividends on any outstanding Preferred
Shares and accrued liabilities (other than the principal amount of any borrowings incurred or of commercial paper or notes issued by the
Fund). For purposes of determining Managed Assets, the liquidation preference of preferred shares of beneficial interest (“Preferred
Shares”) is not treated as a liability. The
Fund’s investment objectives are considered fundamental and may not be changed without shareholder approval. The remainder of the
Fund’s foregoing investment policies, including its investment strategy, are considered non-fundamental and may be changed by the
Board of Trustees without shareholder approval. The Fund will provide investors with at least 60 days’ prior notice of any change
in the Fund’s investment strategy. There can be no assurance that the Fund’s investment objectives will be achieved. Fundamental
Investment Policies The
Fund, as a fundamental policy, may not: 1.
With respect to 75% of its total assets, purchase any securities if, as a result, more than 5% of the Fund’s total assets would
then be invested in securities of any single issuer or if, as a result, the Fund would hold more than 10% of the outstanding voting securities
of any single issuer; provided, that Government securities (as defined in the 1940 Act), securities issued by other investment companies
and cash items (including receivables) shall not be counted for purposes of this limitation; 2.
Purchase any security if, as a result of the purchase, 25% or more of the Fund’s total assets (taken at current value) would be
invested in the securities of Borrowers and other issuers having their principal business activities in the same industry; provided, that
this limitation shall not apply with respect to obligations issued or guaranteed by the U.S. Government or by its agencies or instrumentalities; 3.
Borrow money, except as permitted by the 1940 Act, the rules thereunder and interpretations thereof or pursuant to a Securities and Exchange
Commission exemptive order; 4.
Issue senior securities, as defined in the 1940 Act, other than: (i) Preferred Shares which immediately after issuance will have asset
coverage of at least 200%; (ii) indebtedness which immediately after issuance will have asset coverage of at least 300%; (iii) the borrowings
permitted by investment restriction 3 above, or (iv) pursuant to a Securities and Exchange Commission exemptive order;
5.
Make loans of funds or other assets, other than by entering into repurchase agreements, lending portfolio securities and through the purchase
of debt securities in accordance with its investment objectives, policies and limitations; 6.
Act as underwriter of another issuer’s securities, except to the extent that the Fund may be deemed to be an underwriter within
the meaning of the Securities Act of 1933 in connection with the purchase and sale of portfolio securities; 7.
Purchase or sell real estate, but this shall not prevent the Fund from investing in securities of companies that deal in real estate or
are engaged in the real estate business, including real estate investment trusts, and securities secured by real estate or interests therein
and the Fund may hold and sell real estate or mortgages on real estate acquired through default, liquidation, or other distributions of
an interest in real estate as a result of the Fund’s ownership of such securities; and 8.
Purchase or sell physical commodities unless acquired as a result of ownership of securities or other instruments (but this shall not
prevent the Fund from purchasing or selling options, futures contracts, derivative instruments or from investing in securities or other
instruments backed by physical commodities). For
the purpose of applying the limitation set forth in subparagraph (2) above, an issuer shall be deemed the sole issuer of a security when
its assets and revenues are separate from other governmental entities and its securities are backed only by its assets and revenues. Similarly,
in the case of a non-governmental issuer, such as an industrial corporation or a privately owned or operated hospital, if the security
is backed only by the assets and revenues of the non-governmental issuer, then such non governmental issuer would be deemed to be the
sole issuer. Where a security is also backed by the enforceable obligation of a superior or unrelated governmental or other entity (other
than a bond insurer), it shall also be included in the computation of securities owned that are issued by such governmental or other entity.
Where a security is guaranteed by a governmental entity or some other facility, such as a bank guarantee or letter of credit, such a guarantee
or letter of credit would be considered a separate security and would be treated as an issue of such government, other entity or bank.
When a municipal bond is insured by bond insurance, it shall not be considered a security that is issued or guaranteed by the insurer;
instead, the issuer of such municipal bond will be determined in accordance with the principles set forth above. The
foregoing fundamental investment policies, together with the investment objective of the Fund, cannot be changed without approval by holders
of a majority of the outstanding voting securities of the Fund, as defined in the 1940 Act, which includes Common Shares and Preferred
Shares, if any, voting together as a single class, and of the holders of the outstanding Preferred Shares voting as a single class. Under
the 1940 Act a “majority of the outstanding voting securities” means the vote of: (1) 67% or more of the Fund’s shares
present at a meeting, if the holders of more than 50% of the Fund’s shares are present or represented by proxy; or (2) more than
50% of the Fund’s shares, whichever is less.</t>
        </is>
      </c>
    </row>
    <row r="11">
      <c r="A11" s="4" t="inlineStr">
        <is>
          <t>Risk Factors [Table Text Block]</t>
        </is>
      </c>
      <c r="B11" s="4" t="inlineStr">
        <is>
          <t>Principal
Risks The
Fund is a closed-end management investment company designed primarily as a long-term investment and not as a trading vehicle. The Fund
is not intended to be a complete investment program and, due to the uncertainty inherent in all investments, there can be no assurance
that the Fund will achieve its investment objectives. The following discussion summarizes the principal risks associated with investing
in the Fund, which includes the risk that you could lose some or all of your investment in the Fund. The Fund is subject to the informational
requirements of the Securities Exchange Act of 1934 and the Investment Company Act of 1940 and, in accordance therewith, files reports,
proxy statements and other information that is available for review. Africa
Risk. The Fund may invest in African issuers. A fund that invests in securities issued by African issuers
is subject to certain risks specifically associated with investments in the securities of African issuers. Investing in the economies
of African countries involves risks not typically associated with investments in securities of issuers in more developed economies, countries
or geographic regions that may negatively affect the value of investments in the Fund. Such heightened risks include, among others, expropriation
and/or nationalization of assets, restrictions on and government intervention in international trade, confiscatory taxation, political
instability, including authoritarian and/or military involvement in governmental decision making, armed conflict, civil war, and social
instability as a result of religious, ethnic and/or socioeconomic unrest or widespread outbreaks of disease. The securities markets in
Africa are underdeveloped and are often considered to be less correlated to global economic cycles than markets located in more developed
economies, countries or geographic regions. Securities markets in African countries are subject to greater risks associated with market
volatility, lower market capitalization, lower trading volume, illiquidity, inflation, greater price fluctuations, uncertainty regarding
the existence of trading markets, governmental control and heavy regulation of labor and industry. Moreover, trading on African securities
markets may be suspended altogether. Certain governments in African countries may restrict or control to varying degrees the ability of
foreign investors to invest in securities of issuers located or operating in those countries. Moreover, certain countries in Africa may
require governmental approval or special licenses prior to investment by foreign investors; may limit the amount of investment by foreign
investors in a particular industry and/or issuer; may limit such foreign investment to a certain class of securities of an issuer that
may have less advantageous rights than the classes available for purchase by domestic investors of those
countries;
and/or may impose additional taxes on foreign investors. These factors, among others, make investing in issuers located or operating in
countries in Africa significantly riskier than investing in issuers located or operating in more developed countries.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sset-Backed
Securities Risk. Asset-backed securities are debt securities typically created by buying
and pooling loans or other receivables other than mortgage loans and creating securities backed by those similar type assets. Asset-backed
securities are subject to credit risk, extension risk, interest rate risk, liquidity risk, prepayment risk and valuation risk, as well
as risk of default on the underlying assets. Rising interest rates tend to extend the duration of such securities, making them more sensitive
to losses in value resulting from increases in interest rates. These securities are generally not backed by the full faith and credit
of the U.S. government and are subject to the risk of default on the underlying asset or loan, particularly during periods of economic
downturn. Payment of interest and repayment of principal on asset-backed securities is largely dependent upon the cash flows generated
by the assets backing the securities. Asset-backed security values may also be affected by the creditworthiness of the servicing agent
for the pool, the originator of the loans or receivables and any entities providing credit enhancement. Credit
Agency Risk. Credit ratings are determined by credit rating agencies and are only the opinions of such
entities. Ratings assigned by a rating agency are not absolute standards of credit quality and do not evaluate market risk or the liquidity
of securities. Any shortcomings or inefficiencies in credit rating agencies’ processes for determining credit ratings may adversely
affect the credit ratings of securities held by the Fund or such credit rating agency’s ability to evaluate creditworthiness, and,
as a result, may adversely affect those securities’ perceived or actual credit risk. Credit
and Below-Investment Grade Securities Risk. Credit risk is the risk that the issuer or other obligated
party of a debt security in the Fund’s portfolio will fail to pay, or it is perceived that it will fail to pay, dividends and/or
interest or repay principal, when due. Below-investment grade instruments, including instruments that are not rated but judged to be of
comparable quality, are commonly referred to as high-yield securities or “junk” bonds and are considered speculative with
respect to the issuer’s capacity to pay dividends or interest and repay principal and are more susceptible to default or decline
in market value than investment grade securities due to adverse economic and business developments. High-yield securities are often unsecured
and subordinated to other creditors of the issuer. The market values for high-yield securities tend to be very volatile, and these securities
are generally less liquid than investment grade securities. For these reasons, an investment in the Fund is subject to the following specific
risks: (i) increased price sensitivity to changing interest rates and to a deteriorating economic environment; (ii) greater risk of loss
due to default or declining credit quality; (iii) adverse company specific events more likely to render the issuer unable to make dividend,
interest and/or principal payments; (iv) negative perception of the high-yield market which may depress the price and liquidity of high-yield
securities; (v) volatility; and (vi) liquidity. Credit
Linked Notes Risk. Credit linked notes are securities that are collateralized by one or more credit
default swaps on designated debt securities that are referred to as “reference securities.” Through the purchase of a credit
linked note, the buyer assumes the risk of the default or, in some cases, other declines in credit quality of the referenced securities.
The buyer also takes on exposure to the issuer of the credit linked note in the full amount of the purchase price of the note. The issuer
of a credit linked note normally will have hedged its risk on the reference securities without acquiring any additional credit exposure.
The Fund has the right to receive periodic interest payments from the issuer of the credit linked note at an agreed upon interest rate,
and, if there has been no default or, if applicable, other declines in credit quality, a return of principal at the maturity date. If
one of the underlying reference securities defaults or suffers certain other declines in credit quality, the Fund may, instead of receiving
repayment of principal in whole or in part, receive the security that has defaulted. The market for credit linked notes may suddenly become
illiquid. Changes in liquidity may
result
in significant, rapid and unpredictable changes in the prices for credit linked notes. In certain cases, a market price for a credit linked
note may not be available. Current
Market Conditions Risk. Current market conditions risk is the risk that a particular investment, or
shares of the Fund in general, may fall in value due to current market conditions. As a means to fight inflation, which remains at elevated
levels, the Federal Reserve and certain foreign central banks have raised interest rates and expect to continue to do so, and the Federal
Reserve has announced that it intends to reverse previously implemented quantitative easing. U.S. regulators have proposed several changes
to market and issuer regulations which would directly impact the Fund, and any regulatory changes could adversely impact the Fund’s
ability to achieve its investment strategies or make certain investments. Recent and potential future bank failures could result in disruption
to the broader banking industry or markets generally and reduce confidence in financial institutions and the economy as a whole, which
may also heighten market volatility and reduce liquidity. The ongoing adversarial political climate in the United States, as well as political
and diplomatic events both domestic and abroad, have and may continue to have an adverse impact the U.S. regulatory landscape, markets
and investor behavior, which could have a negative impact on the Fund’s investments and operations. Other unexpected political,
regulatory and diplomatic events within the U.S. and abroad may affect investor and consumer confidence and may adversely impact financial
markets and the broader economy. For example, in February 2022, Russia invaded Ukraine which has caused and could continue to cause significant
market disruptions and volatility within the markets in Russia, Europe, and the United States. The hostilities and sanctions resulting
from those hostilities have and could continue to have a significant impact on certain Fund investments as well as Fund performance and
liquidity. The economies of the United States and its trading partners, as well as the financial markets generally, may be adversely impacted
by trade disputes and other matters. For example, the United States has imposed trade barriers and restrictions on China. In addition,
the Chinese government is engaged in a longstanding dispute with Taiwan, continually threatening an invasion. If the political climate
between the United States and China does not improve or continues to deteriorate, if China were to attempt invading Taiwan, or if other
geopolitical conflicts develop or worsen, economies, markets and individual securities may be adversely affected, and the value of the
Fund’s assets may go down. The COVID-19 global pandemic, or any future public health crisis, and the ensuing policies enacted by
governments and central banks have caused and may continue to cause significant volatility and uncertainty in global financial markets,
negatively impacting global growth prospects. While vaccines have been developed, there is no guarantee that vaccines will be effective
against emerging future variants of the disease. As this global pandemic illustrated, such events may affect certain geographic regions,
countries, sectors and industries more significantly than others. Advancements in technology may also adversely impact markets and the
overall performance of the Fund. For instance, the economy may be significantly impacted by the advanced development and increased regulation
of artificial intelligence. These events, and any other future events, may adversely affect the prices and liquidity of the Fund’s
portfolio investments and could result in disruptions in the trading markets. Cyber
Security Risk. The Fund is susceptible to potential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Fund’s third-party service providers, such as its administrator, transfer agent, custodian, or sub-advisor,
as applicable, or issuers in which the Fund invests, can also subject the Fund to many of the same risks associated with direct cyber
security breaches. The Fund has established risk management systems designed to reduce the risks associated with cyber security. However,
there is no guarantee that such efforts will succeed, especially because the Fund does not directly control the cyber security systems
of issuers or third party service providers. Substantial costs may be incurred by the Fund in order to resolve or prevent cyber incidents
in the future. Emerging
Markets Risk. Investments in emerging market securities are considered speculative. In addition to the
general risks of investing in non-U.S. securities, heightened risks of investing in emerging markets securities include: smaller market
capitalization of securities markets, which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 The currencies of emerging market countries may
experience significant declines against the U.S. dollar, and devaluation may occur subsequent to investments in these currencies by the
Fund. Inflation and rapid fluctuations in inflation rates have had, and may continue to have, negative effects on the economies and securities
markets of certain emerging market countries. The risks associated with investing in emerging market securities also include: greater
political uncertainties, risk of market closure or manipulation, limited reliable access to capital, dependence on international trade
or development assistance, overburdened infrastructures and environmental problems. Emerging market countries also often have less
uniformity in accounting and reporting requirements, unsettled securities laws, unreliable securities valuation and greater risks associated
with custody of securities. In addition, because the Public Company Accounting Oversight Board is generally restricted
from
inspecting the audit work and practices of registered accountants in certain emerging market countries there is the risk that material
accounting and financial information about issuers in such countries may be unavailable or unreliable. Shareholder
claims that are available in the U.S. may be less reliable in emerging market countries, and claims that are available in the U.S., as
well as regulatory oversight and authority that is common in the U.S., including for claims based on fraud, may be difficult or impossible
for shareholders of securities in emerging market countries or for U.S. authorities to pursue. The limitations associated with investments
in emerging market companies could impact the Fund’s ability to achieve its investment objective. Europe
Risk. The Fund is subject to certain risks associated specifically with investments in securities of
European issuers, in addition to the risks associated with investments in non-U.S. securities generally. Political or economic disruptions
in European countries, even in countries in which the Fund is not invested, may adversely affect security values and thus the Fund’s
holdings. A significant number of countries in Europe are member states in the European Union (“EU”),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Brexit”).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Trade between the United Kingdom and the EU is highly integrated through supply chains and trade in services, as well as through multinational
companies. The United Kingdom’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ixed
Income Securities Risk. An investment in fixed income securities is subject to certain risks, including:
•
Interest
Rate Risk. Interest rate risk is the risk that securities will decline in value because of changes in
market interest rates. For fixed rate securities, when market interest rates rise, the market value of such securities generally will
fall. Investments in fixed rate securities with long-term maturities may experience significant price declines if long-term interest rates
increase. During periods of rising interest rates, the average life of certain types of securities may be extended because of slower than
expected prepayments. This may lock in a below-market yield, increase the security’s duration and further reduce the value of the
security. Fixed rate securities with longer durations tend to be more sensitive to changes in interest rates, usually making them more
volatile than securities with shorter durations.
•
Issuer
Risk. The value of fixed income securities may decline for a number of reasons which directly relate
to the issuer, such as management performance, leverage and reduced demand for the issuer’s goods and services.
•
Prepayment
Risk. Prepayment risk is the risk that the issuer of a debt security will repay principal prior to the
scheduled maturity date. During periods of declining interest rates, the issuer of a security may exercise its option to prepay principal
earlier than scheduled, forcing the Fund to reinvest the proceeds from such prepayment in lower yielding securities, which may result
in a decline in the Fund’s income and distributions to common shareholders.
•
Reinvestment
Risk. Reinvestment risk is the risk that income from the Fund’s portfolio will decline if the Fund
invests the proceeds from matured, traded or called securities at market interest rates that are below the Fund portfolio’s current
earnings rate. Similarly, the yield-to-maturity of a security assumes that all coupons are reinvested at the prevailing rate. If rates
fall, the actual yield realized on the security may be lower as the security’s coupons are reinvested at lower yields. Forward
Foreign Currency Exchange Contracts Risk. The Fund may use forward foreign currency exchange contracts
for both hedging and investment purposes. A forward foreign currency exchange contract is a negotiated agreement between the contracting
parties to exchange a specified amount of currency at a specified future time at a specified rate. The rate can be higher or lower than
the spot rate between the currencies that are the subject of the contract. The Fund may also invest in non-deliverable forward foreign
currency exchange contracts (“NDFs”). NDFs are similar to other forward foreign currency exchange contracts, but do
not require or permit physical delivery of currency upon settlement. Instead, settlement is made in cash based on the difference
between the contracted exchange rate and the spot foreign exchange rate at settlement. Forward
foreign currency exchange contracts involve certain risks, including foreign currency risk, the risk of failure of the counterparty to
perform its obligations under the contract, and liquidity risk. For example, because forward currency exchange contracts are privately
negotiated transactions, there can be no assurance that the Fund will be able to roll-over a forward currency exchange contract upon its
expiration if it desires to do so. In addition, the principals who deal in the forward markets are not required to continue to make markets
in the currencies they trade and these markets can experience periods of illiquidity, sometimes of significant duration. The cost to the
Fund of engaging in currency exchange transactions varies with such factors as the currency involved, the length of the contract period
and prevailing market conditions. Successful use of forward foreign currency exchange
contracts
depends on the portfolio manager’s skill in analyzing and predicting currency values, among other factors. Forward contracts
may substantially change the Fund’s exposure to changes in currency exchange rates and could result in losses to the Fund if currencies
do not perform as the portfolio manager anticipates. There is no assurance that the portfolio manager’s use of forward currency
contracts will be advantageous to the Fund. When
used for hedging purposes, the Fund is subject to the risk that the use of forward contracts may not serve as a complete hedge because
of an imperfect correlation between movements in the prices of the contracts and the prices of the currencies hedged. While forward
foreign currency exchange contracts may limit the risk of loss due to a decline in the value of the hedged currencies, they also may limit
any potential gain that might result should the value of the currencies increase. Hedging against a decline in the value of a currency
does not eliminate fluctuations in the value of a portfolio security traded in that currency or prevent a loss if the value of the security
declines. Moreover, it may not be possible for the Fund to hedge against a devaluation that is so generally anticipated that the
Fund is not able to contract to sell the currency at a price above the devaluation level it anticipates. The projection of short-term
currency market movements can be extremely difficult, and the successful execution of a hedging strategy can be highly uncertain. Geographic
Concentration Risk. The Fund may invest from time to time a substantial amount of its assets in issuers
located in a single country or region. Because the Fund may concentrate its investments in this manner, it assumes the risk that economic,
political and social conditions in that country or region will have a significant impact on its investment performance, which may result
in greater losses and volatility than if it had diversified its investments across a greater number of countries and regions. Government
Securities Risk. The ability of a government issuer, especially in an emerging market country,
to make timely and complete payments on its debt obligations will be strongly influenced by the government issuer’s balance of payments,
including export performance, its access to international credits and investments, fluctuations of interest rates and the extent of its
foreign reserves. A country whose exports are concentrated in a few commodities or whose economy depends on certain strategic imports
could be vulnerable to fluctuations in international prices of such commodities or imports. To the extent that a country receives payment
for its exports in currencies other than U.S. dollars, its ability to make debt payments denominated in U.S. dollars could be adversely
affected. If a government issuer cannot generate sufficient earnings from foreign trade to service its external debt, it may need to depend
on continuing loans and aid from foreign governments, commercial banks, and multinational organizations. There are no bankruptcy proceedings
similar to those in the United States by which defaulted government debt may be collected. Additional factors that may influence a government
issuer’s ability or willingness to service debt include, but are not limited to, a country’s cash flow situation, the availability
of sufficient foreign exchange on the date a payment is due, the relative size of its debt service burden to the economy as a whole, and
the issuer’s policy towards the International Monetary Fund, the International Bank for Reconstruction and Development and other
international agencies to which a government debtor may be subject. The
Fund’s investments in non-U.S. government securities have additional risks and considerations that may not typically be associated
with investments in U.S. government securities. Economies and social and political climates in individual countries may differ,
and may differ unfavorably, from that of the United States. Non-U.S. economies may have less favorable rates of growth of gross domestic
product, rates of inflation, currency valuation, capital reinvestment, resource self-sufficiency and balance of payments positions. Many
countries have experienced extremely high rates of inflation for many years. Unanticipated economic, political and social developments
may also affect the values of the Fund’s investments and limit the availability of additional investments in such countries. Furthermore,
such developments may significantly disrupt the financial markets or interfere with the Fund’s ability to enforce its rights against
non-U.S. government issuers. Investments in debt instruments of issuers located in emerging market countries are considered speculative. Illiquid
and Restricted Securities Risk. The Fund may invest in securities that are restricted and/or illiquid
securities. Restricted securities are securities that cannot be offered for public resale unless registered under the applicable
securities laws or that have a contractual restriction that prohibits or limits their resale. Restricted securities may be illiquid
as they generally are not listed on an exchange and may have no active trading market. Investments in restricted securities could have
the effect of increasing the amount of the Fund’s assets invested in illiquid securities if qualified institutional buyers are unwilling
to purchase these securities.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lliquid
and restricted securities are also more difficult to value, especially in challenging markets. Inflation
Risk. Inflation risk is the risk that the value of assets or income from investments will be worth less
in the future as inflation decreases the value of money. As inflation increases, the present value of the Fund’s assets and distributions
may decline. This risk is more prevalent with respect to fixed income securities held by the Fund. Inflation creates uncertainty over
the future real value (after inflation) of an investment. Inflation rates may change frequently and drastically as a result of various
factors, including unexpected shifts in the domestic or global economy, and the Fund’s investments may not keep pace with inflation,
which may result in losses to Fund investors.
Latin
America Risk. The Fund is subject to certain risks specifically associated with investments in the securities
of Latin American issuers. The economies of Latin American countries have in the past experienced considerable difficulties, including
high inflation rates, high interest rates, high unemployment, government overspending and political instability. International economic
conditions, particularly those in the United States, Europe and Asia, as well as world prices for oil and other commodities may also influence
the development of Latin American economies. Many Latin American countries are highly reliant on the exportation of commodities and their
economies may be significantly impacted by fluctuations in commodity prices and the global demand for certain commodities. Investments
in Latin American countries may be subject to currency risks, such as restrictions on the flow of money in and out of a country, extreme
volatility relative to the U.S. dollar, and devaluation, all of which could decrease the value of investments in Latin American companies.
Other Latin American investment risks may include inadequate investor protection, less developed regulatory, accounting, auditing and
financial standards, unfavorable changes in laws or regulations, natural disasters, corruption and military activity. The governments
of many Latin American countries may also exercise substantial influence over many aspects of the private sector, and any such exercise
could have a significant effect on companies in which the Fund invests. Securities of companies in Latin America may also be subject to
significant price volatility. Leverage
Risk. The use of leverage by the Fund can magnify the effect of any losses. If the income and gains
from the securities and investments purchased with leverage proceeds do not cover the cost of leverage, the return to the common shares
will be less than if leverage had not been used. Leverage involves risks and special considerations for common shareholders including:
(i) the likelihood of greater volatility of net asset value and market price of the common shares than a comparable portfolio without
leverage; (ii) the risk that fluctuations in interest rates on borrowings will reduce the return to the common shareholders or will result
in fluctuations in the dividends paid on the common shares; (iii) in a declining market, the use of leverage is likely to cause a greater
decline in the net asset value of the common shares than if the Fund were not leveraged, which may result in a greater decline in the
market price of the common shares; and (iv) when the Fund uses certain types of leverage, the investment advisory fee payable to the Advisor
and by the Advisor to the Sub-Advisor will be higher than if the Fund did not use leverage. Management
Risk and Reliance on Key Personnel. The implementation of the Fund’s investment strategy
depends upon the continued contributions of certain key employees of the Advisor and Sub-Advisor, some of whom have unique talents and
experience and would be difficult to replace. The loss or inte</t>
        </is>
      </c>
    </row>
    <row r="12">
      <c r="A12" s="4" t="inlineStr">
        <is>
          <t>Effects of Leverage [Text Block]</t>
        </is>
      </c>
      <c r="B12" s="4" t="inlineStr">
        <is>
          <t>Effects
of Leverage The
aggregate principal amount of borrowings under the credit facility (the “Credit Facility”) with The Bank of Nova Scotia represented
approximately 19.12% of Managed Assets as of December 31, 2023. Asset coverage with respect to the borrowings under the Credit Facility
was 522.94% and the Fund had $3,400,000 of unutilized funds available for borrowing under the Credit Facility as of that date. As of December
31, 2023, the maximum commitment amount of the Credit Facility was $20,000,000. The interest rate under the Credit Facility is the applicable
Term SOFR rate plus 95 basis points plus a credit spread adjustment of (a) 10 bps for a loan with a one month interest period, (b) 25
bps for a loan with a three month interest period, and (c) 40 bps for a loan with a six month interest period. As of December 31, 2023,
the Fund had $16,600,000 outstanding under the Credit Facility. The Fund pays a commitment fee of 0.25% on any day that the loan balances
are less than 75% of the total commitment or 0.15% in all other events. As of December 31, 2023, the approximate average annual interest
and fee rate was 6.42%. Assuming
that the Fund’s leverage costs remain as described above (at an assumed average annual cost of 6.42 1.23 The
following table is furnished in response to requirements of the SEC. It is designed to illustrate the effect of leverage on Common Share
total return,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The
table further assumes leverage representing 19.12% of the Fund’s Managed Assets, net of expenses, and an annual leverage interest
and fee rate of 6.42%.
Assumed Portfolio Total Return (Net of Expenses) -10%
-5%
0%
5%
10%
Common Share Total Return - 13.88 - 7.70 - 1.52 4.66 10.85 Common
Share total return is composed of two elements: the Common Share dividends paid by the Fund (the amount of which is largely determined
by the net investment income of the Fund after paying dividends or interest on its leverage) and gains or losses on the value of the securities
the Fund owns. As required by SEC rules, the table above assumes that the Fund is more likely to suffer capital losses than to enjoy capital
appreciation. For example, to assume a total return of 0% the Fund must assume that the distributions it receives on its investments are
entirely offset by losses in the value of those securities.</t>
        </is>
      </c>
    </row>
    <row r="13">
      <c r="A13" s="4" t="inlineStr">
        <is>
          <t>Annual Interest Rate [Percent]</t>
        </is>
      </c>
      <c r="B13" s="5" t="n">
        <v>0.06419999999999999</v>
      </c>
    </row>
    <row r="14">
      <c r="A14" s="4" t="inlineStr">
        <is>
          <t>Annual Coverage Return Rate [Percent]</t>
        </is>
      </c>
      <c r="B14" s="5" t="n">
        <v>0.0123</v>
      </c>
    </row>
    <row r="15">
      <c r="A15" s="4" t="inlineStr">
        <is>
          <t>Effects of Leverage [Table Text Block]</t>
        </is>
      </c>
      <c r="B15" s="4" t="inlineStr">
        <is>
          <t>Assumed Portfolio Total Return (Net of Expenses) -10%
-5%
0%
5%
10%
Common Share Total Return - 13.88 - 7.70 - 1.52 4.66 10.85</t>
        </is>
      </c>
    </row>
    <row r="16">
      <c r="A16" s="4" t="inlineStr">
        <is>
          <t>Return at Minus Ten [Percent]</t>
        </is>
      </c>
      <c r="B16" s="4" t="inlineStr">
        <is>
          <t>(13.88%)</t>
        </is>
      </c>
    </row>
    <row r="17">
      <c r="A17" s="4" t="inlineStr">
        <is>
          <t>Return at Minus Five [Percent]</t>
        </is>
      </c>
      <c r="B17" s="4" t="inlineStr">
        <is>
          <t>(7.70%)</t>
        </is>
      </c>
    </row>
    <row r="18">
      <c r="A18" s="4" t="inlineStr">
        <is>
          <t>Return at Zero [Percent]</t>
        </is>
      </c>
      <c r="B18" s="4" t="inlineStr">
        <is>
          <t>(1.52%)</t>
        </is>
      </c>
    </row>
    <row r="19">
      <c r="A19" s="4" t="inlineStr">
        <is>
          <t>Return at Plus Five [Percent]</t>
        </is>
      </c>
      <c r="B19" s="5" t="n">
        <v>0.0466</v>
      </c>
    </row>
    <row r="20">
      <c r="A20" s="4" t="inlineStr">
        <is>
          <t>Return at Plus Ten [Percent]</t>
        </is>
      </c>
      <c r="B20" s="5" t="n">
        <v>0.1085</v>
      </c>
    </row>
    <row r="21">
      <c r="A21" s="4" t="inlineStr">
        <is>
          <t>Effects of Leverage, Purpose [Text Block]</t>
        </is>
      </c>
      <c r="B21" s="4" t="inlineStr">
        <is>
          <t>The
following table is furnished in response to requirements of the SEC. It is designed to illustrate the effect of leverage on Common Share
total return,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The
table further assumes leverage representing 19.12% of the Fund’s Managed Assets, net of expenses, and an annual leverage interest
and fee rate of 6.42%.</t>
        </is>
      </c>
    </row>
    <row r="22">
      <c r="A22" s="4" t="inlineStr">
        <is>
          <t>Share Price</t>
        </is>
      </c>
      <c r="B22" s="6" t="n">
        <v>6.29</v>
      </c>
    </row>
    <row r="23">
      <c r="A23" s="4" t="inlineStr">
        <is>
          <t>NAV Per Share</t>
        </is>
      </c>
      <c r="B23" s="6" t="n">
        <v>6.92</v>
      </c>
    </row>
    <row r="24">
      <c r="A24" s="4" t="inlineStr">
        <is>
          <t>Latest Premium (Discount) to NAV [Percent]</t>
        </is>
      </c>
      <c r="B24" s="4" t="inlineStr">
        <is>
          <t>(9.10%)</t>
        </is>
      </c>
    </row>
    <row r="25">
      <c r="A25" s="3" t="inlineStr">
        <is>
          <t>Capital Stock, Long-Term Debt, and Other Securities [Abstract]</t>
        </is>
      </c>
      <c r="B25" s="4" t="inlineStr">
        <is>
          <t xml:space="preserve"> </t>
        </is>
      </c>
    </row>
    <row r="26">
      <c r="A26" s="4" t="inlineStr">
        <is>
          <t>Outstanding Security, Title [Text Block]</t>
        </is>
      </c>
      <c r="B26" s="4" t="inlineStr">
        <is>
          <t>Common Shares outstanding (unlimited number of Common Shares has been authorized)</t>
        </is>
      </c>
    </row>
    <row r="27">
      <c r="A27" s="4" t="inlineStr">
        <is>
          <t>Outstanding Security, Held [Shares] | shares</t>
        </is>
      </c>
      <c r="B27" s="7" t="n">
        <v>10143247</v>
      </c>
    </row>
    <row r="28">
      <c r="A28" s="4" t="inlineStr">
        <is>
          <t>Document Period End Date</t>
        </is>
      </c>
      <c r="B28" s="4" t="inlineStr">
        <is>
          <t>Dec. 31,  2023</t>
        </is>
      </c>
    </row>
    <row r="29">
      <c r="A29" s="4" t="inlineStr">
        <is>
          <t>Africa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Africa
Risk. The Fund may invest in African issuers. A fund that invests in securities issued by African issuers
is subject to certain risks specifically associated with investments in the securities of African issuers. Investing in the economies
of African countries involves risks not typically associated with investments in securities of issuers in more developed economies, countries
or geographic regions that may negatively affect the value of investments in the Fund. Such heightened risks include, among others, expropriation
and/or nationalization of assets, restrictions on and government intervention in international trade, confiscatory taxation, political
instability, including authoritarian and/or military involvement in governmental decision making, armed conflict, civil war, and social
instability as a result of religious, ethnic and/or socioeconomic unrest or widespread outbreaks of disease. The securities markets in
Africa are underdeveloped and are often considered to be less correlated to global economic cycles than markets located in more developed
economies, countries or geographic regions. Securities markets in African countries are subject to greater risks associated with market
volatility, lower market capitalization, lower trading volume, illiquidity, inflation, greater price fluctuations, uncertainty regarding
the existence of trading markets, governmental control and heavy regulation of labor and industry. Moreover, trading on African securities
markets may be suspended altogether. Certain governments in African countries may restrict or control to varying degrees the ability of
foreign investors to invest in securities of issuers located or operating in those countries. Moreover, certain countries in Africa may
require governmental approval or special licenses prior to investment by foreign investors; may limit the amount of investment by foreign
investors in a particular industry and/or issuer; may limit such foreign investment to a certain class of securities of an issuer that
may have less advantageous rights than the classes available for purchase by domestic investors of those
countries;
and/or may impose additional taxes on foreign investors. These factors, among others, make investing in issuers located or operating in
countries in Africa significantly riskier than investing in issuers located or operating in more developed countries.</t>
        </is>
      </c>
    </row>
    <row r="32">
      <c r="A32" s="4" t="inlineStr">
        <is>
          <t>Asia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t>
        </is>
      </c>
    </row>
    <row r="35">
      <c r="A35" s="4" t="inlineStr">
        <is>
          <t>Asset Backed Securities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Asset-Backed
Securities Risk. Asset-backed securities are debt securities typically created by buying
and pooling loans or other receivables other than mortgage loans and creating securities backed by those similar type assets. Asset-backed
securities are subject to credit risk, extension risk, interest rate risk, liquidity risk, prepayment risk and valuation risk, as well
as risk of default on the underlying assets. Rising interest rates tend to extend the duration of such securities, making them more sensitive
to losses in value resulting from increases in interest rates. These securities are generally not backed by the full faith and credit
of the U.S. government and are subject to the risk of default on the underlying asset or loan, particularly during periods of economic
downturn. Payment of interest and repayment of principal on asset-backed securities is largely dependent upon the cash flows generated
by the assets backing the securities. Asset-backed security values may also be affected by the creditworthiness of the servicing agent
for the pool, the originator of the loans or receivables and any entities providing credit enhancement.</t>
        </is>
      </c>
    </row>
    <row r="38">
      <c r="A38" s="4" t="inlineStr">
        <is>
          <t>Credit Agency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Credit
Agency Risk. Credit ratings are determined by credit rating agencies and are only the opinions of such
entities. Ratings assigned by a rating agency are not absolute standards of credit quality and do not evaluate market risk or the liquidity
of securities. Any shortcomings or inefficiencies in credit rating agencies’ processes for determining credit ratings may adversely
affect the credit ratings of securities held by the Fund or such credit rating agency’s ability to evaluate creditworthiness, and,
as a result, may adversely affect those securities’ perceived or actual credit risk.</t>
        </is>
      </c>
    </row>
    <row r="41">
      <c r="A41" s="4" t="inlineStr">
        <is>
          <t>Credit And Below Investment Grade Securitie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Credit
and Below-Investment Grade Securities Risk. Credit risk is the risk that the issuer or other obligated
party of a debt security in the Fund’s portfolio will fail to pay, or it is perceived that it will fail to pay, dividends and/or
interest or repay principal, when due. Below-investment grade instruments, including instruments that are not rated but judged to be of
comparable quality, are commonly referred to as high-yield securities or “junk” bonds and are considered speculative with
respect to the issuer’s capacity to pay dividends or interest and repay principal and are more susceptible to default or decline
in market value than investment grade securities due to adverse economic and business developments. High-yield securities are often unsecured
and subordinated to other creditors of the issuer. The market values for high-yield securities tend to be very volatile, and these securities
are generally less liquid than investment grade securities. For these reasons, an investment in the Fund is subject to the following specific
risks: (i) increased price sensitivity to changing interest rates and to a deteriorating economic environment; (ii) greater risk of loss
due to default or declining credit quality; (iii) adverse company specific events more likely to render the issuer unable to make dividend,
interest and/or principal payments; (iv) negative perception of the high-yield market which may depress the price and liquidity of high-yield
securities; (v) volatility; and (vi) liquidity.</t>
        </is>
      </c>
    </row>
    <row r="44">
      <c r="A44" s="4" t="inlineStr">
        <is>
          <t>Credit Linked Notes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Credit
Linked Notes Risk. Credit linked notes are securities that are collateralized by one or more credit
default swaps on designated debt securities that are referred to as “reference securities.” Through the purchase of a credit
linked note, the buyer assumes the risk of the default or, in some cases, other declines in credit quality of the referenced securities.
The buyer also takes on exposure to the issuer of the credit linked note in the full amount of the purchase price of the note. The issuer
of a credit linked note normally will have hedged its risk on the reference securities without acquiring any additional credit exposure.
The Fund has the right to receive periodic interest payments from the issuer of the credit linked note at an agreed upon interest rate,
and, if there has been no default or, if applicable, other declines in credit quality, a return of principal at the maturity date. If
one of the underlying reference securities defaults or suffers certain other declines in credit quality, the Fund may, instead of receiving
repayment of principal in whole or in part, receive the security that has defaulted. The market for credit linked notes may suddenly become
illiquid. Changes in liquidity may
result
in significant, rapid and unpredictable changes in the prices for credit linked notes. In certain cases, a market price for a credit linked
note may not be available.</t>
        </is>
      </c>
    </row>
    <row r="47">
      <c r="A47" s="4" t="inlineStr">
        <is>
          <t>Current Market Conditions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Current
Market Conditions Risk. Current market conditions risk is the risk that a particular investment, or
shares of the Fund in general, may fall in value due to current market conditions. As a means to fight inflation, which remains at elevated
levels, the Federal Reserve and certain foreign central banks have raised interest rates and expect to continue to do so, and the Federal
Reserve has announced that it intends to reverse previously implemented quantitative easing. U.S. regulators have proposed several changes
to market and issuer regulations which would directly impact the Fund, and any regulatory changes could adversely impact the Fund’s
ability to achieve its investment strategies or make certain investments. Recent and potential future bank failures could result in disruption
to the broader banking industry or markets generally and reduce confidence in financial institutions and the economy as a whole, which
may also heighten market volatility and reduce liquidity. The ongoing adversarial political climate in the United States, as well as political
and diplomatic events both domestic and abroad, have and may continue to have an adverse impact the U.S. regulatory landscape, markets
and investor behavior, which could have a negative impact on the Fund’s investments and operations. Other unexpected political,
regulatory and diplomatic events within the U.S. and abroad may affect investor and consumer confidence and may adversely impact financial
markets and the broader economy. For example, in February 2022, Russia invaded Ukraine which has caused and could continue to cause significant
market disruptions and volatility within the markets in Russia, Europe, and the United States. The hostilities and sanctions resulting
from those hostilities have and could continue to have a significant impact on certain Fund investments as well as Fund performance and
liquidity. The economies of the United States and its trading partners, as well as the financial markets generally, may be adversely impacted
by trade disputes and other matters. For example, the United States has imposed trade barriers and restrictions on China. In addition,
the Chinese government is engaged in a longstanding dispute with Taiwan, continually threatening an invasion. If the political climate
between the United States and China does not improve or continues to deteriorate, if China were to attempt invading Taiwan, or if other
geopolitical conflicts develop or worsen, economies, markets and individual securities may be adversely affected, and the value of the
Fund’s assets may go down. The COVID-19 global pandemic, or any future public health crisis, and the ensuing policies enacted by
governments and central banks have caused and may continue to cause significant volatility and uncertainty in global financial markets,
negatively impacting global growth prospects. While vaccines have been developed, there is no guarantee that vaccines will be effective
against emerging future variants of the disease. As this global pandemic illustrated, such events may affect certain geographic regions,
countries, sectors and industries more significantly than others. Advancements in technology may also adversely impact markets and the
overall performance of the Fund. For instance, the economy may be significantly impacted by the advanced development and increased regulation
of artificial intelligence. These events, and any other future events, may adversely affect the prices and liquidity of the Fund’s
portfolio investments and could result in disruptions in the trading markets.</t>
        </is>
      </c>
    </row>
    <row r="50">
      <c r="A50" s="4" t="inlineStr">
        <is>
          <t>Cyber Security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Cyber
Security Risk. The Fund is susceptible to potential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Fund’s third-party service providers, such as its administrator, transfer agent, custodian, or sub-advisor,
as applicable, or issuers in which the Fund invests, can also subject the Fund to many of the same risks associated with direct cyber
security breaches. The Fund has established risk management systems designed to reduce the risks associated with cyber security. However,
there is no guarantee that such efforts will succeed, especially because the Fund does not directly control the cyber security systems
of issuers or third party service providers. Substantial costs may be incurred by the Fund in order to resolve or prevent cyber incidents
in the future.</t>
        </is>
      </c>
    </row>
    <row r="53">
      <c r="A53" s="4" t="inlineStr">
        <is>
          <t>Emerging Markets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Emerging
Markets Risk. Investments in emerging market securities are considered speculative. In addition to the
general risks of investing in non-U.S. securities, heightened risks of investing in emerging markets securities include: smaller market
capitalization of securities markets, which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 The currencies of emerging market countries may
experience significant declines against the U.S. dollar, and devaluation may occur subsequent to investments in these currencies by the
Fund. Inflation and rapid fluctuations in inflation rates have had, and may continue to have, negative effects on the economies and securities
markets of certain emerging market countries. The risks associated with investing in emerging market securities also include: greater
political uncertainties, risk of market closure or manipulation, limited reliable access to capital, dependence on international trade
or development assistance, overburdened infrastructures and environmental problems. Emerging market countries also often have less
uniformity in accounting and reporting requirements, unsettled securities laws, unreliable securities valuation and greater risks associated
with custody of securities. In addition, because the Public Company Accounting Oversight Board is generally restricted
from
inspecting the audit work and practices of registered accountants in certain emerging market countries there is the risk that material
accounting and financial information about issuers in such countries may be unavailable or unreliable. Shareholder
claims that are available in the U.S. may be less reliable in emerging market countries, and claims that are available in the U.S., as
well as regulatory oversight and authority that is common in the U.S., including for claims based on fraud, may be difficult or impossible
for shareholders of securities in emerging market countries or for U.S. authorities to pursue. The limitations associated with investments
in emerging market companies could impact the Fund’s ability to achieve its investment objective. </t>
        </is>
      </c>
    </row>
    <row r="56">
      <c r="A56" s="4" t="inlineStr">
        <is>
          <t>Europe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Europe
Risk. The Fund is subject to certain risks associated specifically with investments in securities of
European issuers, in addition to the risks associated with investments in non-U.S. securities generally. Political or economic disruptions
in European countries, even in countries in which the Fund is not invested, may adversely affect security values and thus the Fund’s
holdings. A significant number of countries in Europe are member states in the European Union (“EU”),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Brexit”).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Trade between the United Kingdom and the EU is highly integrated through supply chains and trade in services, as well as through multinational
companies. The United Kingdom’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t>
        </is>
      </c>
    </row>
    <row r="59">
      <c r="A59" s="4" t="inlineStr">
        <is>
          <t>Fixed Income Securities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Fixed
Income Securities Risk. An investment in fixed income securities is subject to certain risks, including:
•
Interest
Rate Risk. Interest rate risk is the risk that securities will decline in value because of changes in
market interest rates. For fixed rate securities, when market interest rates rise, the market value of such securities generally will
fall. Investments in fixed rate securities with long-term maturities may experience significant price declines if long-term interest rates
increase. During periods of rising interest rates, the average life of certain types of securities may be extended because of slower than
expected prepayments. This may lock in a below-market yield, increase the security’s duration and further reduce the value of the
security. Fixed rate securities with longer durations tend to be more sensitive to changes in interest rates, usually making them more
volatile than securities with shorter durations.
•
Issuer
Risk. The value of fixed income securities may decline for a number of reasons which directly relate
to the issuer, such as management performance, leverage and reduced demand for the issuer’s goods and services.
•
Prepayment
Risk. Prepayment risk is the risk that the issuer of a debt security will repay principal prior to the
scheduled maturity date. During periods of declining interest rates, the issuer of a security may exercise its option to prepay principal
earlier than scheduled, forcing the Fund to reinvest the proceeds from such prepayment in lower yielding securities, which may result
in a decline in the Fund’s income and distributions to common shareholders.
•
Reinvestment
Risk. Reinvestment risk is the risk that income from the Fund’s portfolio will decline if the Fund
invests the proceeds from matured, traded or called securities at market interest rates that are below the Fund portfolio’s current
earnings rate. Similarly, the yield-to-maturity of a security assumes that all coupons are reinvested at the prevailing rate. If rates
fall, the actual yield realized on the security may be lower as the security’s coupons are reinvested at lower yields.</t>
        </is>
      </c>
    </row>
    <row r="62">
      <c r="A62" s="4" t="inlineStr">
        <is>
          <t>Forward Foreign Currency Exchange Contracts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Forward
Foreign Currency Exchange Contracts Risk. The Fund may use forward foreign currency exchange contracts
for both hedging and investment purposes. A forward foreign currency exchange contract is a negotiated agreement between the contracting
parties to exchange a specified amount of currency at a specified future time at a specified rate. The rate can be higher or lower than
the spot rate between the currencies that are the subject of the contract. The Fund may also invest in non-deliverable forward foreign
currency exchange contracts (“NDFs”). NDFs are similar to other forward foreign currency exchange contracts, but do
not require or permit physical delivery of currency upon settlement. Instead, settlement is made in cash based on the difference
between the contracted exchange rate and the spot foreign exchange rate at settlement. Forward
foreign currency exchange contracts involve certain risks, including foreign currency risk, the risk of failure of the counterparty to
perform its obligations under the contract, and liquidity risk. For example, because forward currency exchange contracts are privately
negotiated transactions, there can be no assurance that the Fund will be able to roll-over a forward currency exchange contract upon its
expiration if it desires to do so. In addition, the principals who deal in the forward markets are not required to continue to make markets
in the currencies they trade and these markets can experience periods of illiquidity, sometimes of significant duration. The cost to the
Fund of engaging in currency exchange transactions varies with such factors as the currency involved, the length of the contract period
and prevailing market conditions. Successful use of forward foreign currency exchange
contracts
depends on the portfolio manager’s skill in analyzing and predicting currency values, among other factors. Forward contracts
may substantially change the Fund’s exposure to changes in currency exchange rates and could result in losses to the Fund if currencies
do not perform as the portfolio manager anticipates. There is no assurance that the portfolio manager’s use of forward currency
contracts will be advantageous to the Fund. When
used for hedging purposes, the Fund is subject to the risk that the use of forward contracts may not serve as a complete hedge because
of an imperfect correlation between movements in the prices of the contracts and the prices of the currencies hedged. While forward
foreign currency exchange contracts may limit the risk of loss due to a decline in the value of the hedged currencies, they also may limit
any potential gain that might result should the value of the currencies increase. Hedging against a decline in the value of a currency
does not eliminate fluctuations in the value of a portfolio security traded in that currency or prevent a loss if the value of the security
declines. Moreover, it may not be possible for the Fund to hedge against a devaluation that is so generally anticipated that the
Fund is not able to contract to sell the currency at a price above the devaluation level it anticipates. The projection of short-term
currency market movements can be extremely difficult, and the successful execution of a hedging strategy can be highly uncertain. </t>
        </is>
      </c>
    </row>
    <row r="65">
      <c r="A65" s="4" t="inlineStr">
        <is>
          <t>Geographic Concentration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Geographic
Concentration Risk. The Fund may invest from time to time a substantial amount of its assets in issuers
located in a single country or region. Because the Fund may concentrate its investments in this manner, it assumes the risk that economic,
political and social conditions in that country or region will have a significant impact on its investment performance, which may result
in greater losses and volatility than if it had diversified its investments across a greater number of countries and regions.</t>
        </is>
      </c>
    </row>
    <row r="68">
      <c r="A68" s="4" t="inlineStr">
        <is>
          <t>Government Securities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Government
Securities Risk. The ability of a government issuer, especially in an emerging market country,
to make timely and complete payments on its debt obligations will be strongly influenced by the government issuer’s balance of payments,
including export performance, its access to international credits and investments, fluctuations of interest rates and the extent of its
foreign reserves. A country whose exports are concentrated in a few commodities or whose economy depends on certain strategic imports
could be vulnerable to fluctuations in international prices of such commodities or imports. To the extent that a country receives payment
for its exports in currencies other than U.S. dollars, its ability to make debt payments denominated in U.S. dollars could be adversely
affected. If a government issuer cannot generate sufficient earnings from foreign trade to service its external debt, it may need to depend
on continuing loans and aid from foreign governments, commercial banks, and multinational organizations. There are no bankruptcy proceedings
similar to those in the United States by which defaulted government debt may be collected. Additional factors that may influence a government
issuer’s ability or willingness to service debt include, but are not limited to, a country’s cash flow situation, the availability
of sufficient foreign exchange on the date a payment is due, the relative size of its debt service burden to the economy as a whole, and
the issuer’s policy towards the International Monetary Fund, the International Bank for Reconstruction and Development and other
international agencies to which a government debtor may be subject. The
Fund’s investments in non-U.S. government securities have additional risks and considerations that may not typically be associated
with investments in U.S. government securities. Economies and social and political climates in individual countries may differ,
and may differ unfavorably, from that of the United States. Non-U.S. economies may have less favorable rates of growth of gross domestic
product, rates of inflation, currency valuation, capital reinvestment, resource self-sufficiency and balance of payments positions. Many
countries have experienced extremely high rates of inflation for many years. Unanticipated economic, political and social developments
may also affect the values of the Fund’s investments and limit the availability of additional investments in such countries. Furthermore,
such developments may significantly disrupt the financial markets or interfere with the Fund’s ability to enforce its rights against
non-U.S. government issuers. Investments in debt instruments of issuers located in emerging market countries are considered speculative.</t>
        </is>
      </c>
    </row>
    <row r="71">
      <c r="A71" s="4" t="inlineStr">
        <is>
          <t>Illiquid And Restricted Securities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Illiquid
and Restricted Securities Risk. The Fund may invest in securities that are restricted and/or illiquid
securities. Restricted securities are securities that cannot be offered for public resale unless registered under the applicable
securities laws or that have a contractual restriction that prohibits or limits their resale. Restricted securities may be illiquid
as they generally are not listed on an exchange and may have no active trading market. Investments in restricted securities could have
the effect of increasing the amount of the Fund’s assets invested in illiquid securities if qualified institutional buyers are unwilling
to purchase these securities.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lliquid
and restricted securities are also more difficult to value, especially in challenging markets.</t>
        </is>
      </c>
    </row>
    <row r="74">
      <c r="A74" s="4" t="inlineStr">
        <is>
          <t>Inflation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Inflation
Risk. Inflation risk is the risk that the value of assets or income from investments will be worth less
in the future as inflation decreases the value of money. As inflation increases, the present value of the Fund’s assets and distributions
may decline. This risk is more prevalent with respect to fixed income securities held by the Fund. Inflation creates uncertainty over
the future real value (after inflation) of an investment. Inflation rates may change frequently and drastically as a result of various
factors, including unexpected shifts in the domestic or global economy, and the Fund’s investments may not keep pace with inflation,
which may result in losses to Fund investors.</t>
        </is>
      </c>
    </row>
    <row r="77">
      <c r="A77" s="4" t="inlineStr">
        <is>
          <t>Latin America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Latin
America Risk. The Fund is subject to certain risks specifically associated with investments in the securities
of Latin American issuers. The economies of Latin American countries have in the past experienced considerable difficulties, including
high inflation rates, high interest rates, high unemployment, government overspending and political instability. International economic
conditions, particularly those in the United States, Europe and Asia, as well as world prices for oil and other commodities may also influence
the development of Latin American economies. Many Latin American countries are highly reliant on the exportation of commodities and their
economies may be significantly impacted by fluctuations in commodity prices and the global demand for certain commodities. Investments
in Latin American countries may be subject to currency risks, such as restrictions on the flow of money in and out of a country, extreme
volatility relative to the U.S. dollar, and devaluation, all of which could decrease the value of investments in Latin American companies.
Other Latin American investment risks may include inadequate investor protection, less developed regulatory, accounting, auditing and
financial standards, unfavorable changes in laws or regulations, natural disasters, corruption and military activity. The governments
of many Latin American countries may also exercise substantial influence over many aspects of the private sector, and any such exercise
could have a significant effect on companies in which the Fund invests. Securities of companies in Latin America may also be subject to
significant price volatility.</t>
        </is>
      </c>
    </row>
    <row r="80">
      <c r="A80" s="4" t="inlineStr">
        <is>
          <t>Leverage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Leverage
Risk. The use of leverage by the Fund can magnify the effect of any losses. If the income and gains
from the securities and investments purchased with leverage proceeds do not cover the cost of leverage, the return to the common shares
will be less than if leverage had not been used. Leverage involves risks and special considerations for common shareholders including:
(i) the likelihood of greater volatility of net asset value and market price of the common shares than a comparable portfolio without
leverage; (ii) the risk that fluctuations in interest rates on borrowings will reduce the return to the common shareholders or will result
in fluctuations in the dividends paid on the common shares; (iii) in a declining market, the use of leverage is likely to cause a greater
decline in the net asset value of the common shares than if the Fund were not leveraged, which may result in a greater decline in the
market price of the common shares; and (iv) when the Fund uses certain types of leverage, the investment advisory fee payable to the Advisor
and by the Advisor to the Sub-Advisor will be higher than if the Fund did not use leverage.</t>
        </is>
      </c>
    </row>
    <row r="83">
      <c r="A83" s="4" t="inlineStr">
        <is>
          <t>Management Risk And Reliance On Key Personnel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Management
Risk and Reliance on Key Personnel. The implementation of the Fund’s investment strategy
depends upon the continued contributions of certain key employees of the Advisor and Sub-Advisor, some of whom have unique talents and
experience and would be difficult to replace. The loss or interruption of the services of a key member of the portfolio management team
could have a negative impact on the Fund.</t>
        </is>
      </c>
    </row>
    <row r="86">
      <c r="A86" s="4" t="inlineStr">
        <is>
          <t>Market Discount From Net Asset Value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Market
Discount from Net Asset Value. Shares of closed-end investment companies such as the Fund frequently
trade at a discount from their net asset value. The Fund cannot predict whether its common shares will trade at, below or above net asset
value.</t>
        </is>
      </c>
    </row>
    <row r="89">
      <c r="A89" s="4" t="inlineStr">
        <is>
          <t>Market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Market
Risk. Investments held by the Fund, as well as shares of the Fund itself, are subject to market fluctuations
caused by real or perceived adverse economic conditions, political events, regulatory factors or market developments, changes in interest
rates and perceived trends in securities prices. Shares of the Fund could decline in value or underperform other investments as a result
of the risk of loss associated with these market fluctuations. In addition, local, regional or global events such as war, acts of terrorism,
market manipulation, government defaults, government shutdowns, regulatory actions, political changes, diplomatic developments, the imposition
of sanctions and other similar measures, spread of infectious diseases or other public health issues, recessions, or other events could
have a significant negative impact on the Fund and its investments. Any of such circumstances could have a materially negative impact
on the value of the Fund’s shares, the liquidity of an investment, and may result in increased market volatility. During any such
events, the Fund’s shares may trade at increased premiums or discounts to their net asset value, the bid/ask spread on the Fund’s
shares may widen and the returns on investment may fluctuate.</t>
        </is>
      </c>
    </row>
    <row r="92">
      <c r="A92" s="4" t="inlineStr">
        <is>
          <t>Non U S Securities And Currency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Non-U.S.
Securities and Currency Risk. Investing in securities of non-U.S. issuers may involve certain risks
not typically associated with investing in securities of U.S. issuers. These risks include: (i) there may be less publicly available information
about non-U.S. issuers or markets due to less rigorous disclosure or accounting standards or regulatory practices; (ii) non-U.S. markets
may be smaller, less liquid and more volatile than the U.S. market; (iii) potential adverse effects of fluctuations in currency exchange
rates or controls on the value of the Fund’s investments; (iv) the economies of non-U.S. countries may grow at slower rates than
expected or may experience a downturn or recession; (v) the impact of economic, political, social or diplomatic events as well as of foreign
governmental laws or restrictions and differing legal standards; (vi) certain non-U.S. countries may impose restrictions on the ability
of non-U.S. issuers to make payments of principal and interest to investors located in the United States due to blockage of non-U.S. currency
exchanges or otherwise; and (vii) withholding and other non-U.S. taxes may decrease the Fund’s return. Foreign companies are generally
not subject to the same accounting, auditing and financial reporting standards as are U.S. companies. In addition, there may be difficulty
in obtaining or enforcing a court judgment abroad, including in the event the issuer of a non-U.S. security defaults or enters bankruptcy
administration or other proceedings. These risks may be more pronounced to the extent that the Fund invests a significant amount of its
assets in companies located in one region or in emerging markets. Because the Fund may invest in securities denominated or quoted in non-U.S.
currencies, changes in the non-U.S. currency/United States dollar exchange rate may affect the
value
of the Fund’s securities and the unrealized appreciation or depreciation of investments. While certain of the Fund’s non-U.S.
dollar-denominated securities may be hedged into U.S. dollars, hedging may not alleviate all currency risks. Recent
developments in relations between the U.S. and China had heightened concerns of increased tariffs and restrictions on trade between the
two countries. An increase in tariffs or trade restrictions, or even the threat of such developments, could lead to a significant reduction
in international trade, which could have a negative impact on global markets, including the economy of Asian countries, and a commensurately
negative impact on the Fund.</t>
        </is>
      </c>
    </row>
    <row r="95">
      <c r="A95" s="4" t="inlineStr">
        <is>
          <t>Operational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 parties for a range of services, including
custody. Any delay or failure relating to engaging or maintaining such service providers may affect the Fund’s ability to
meet its investment objective. Although the Fund and the Advisor seek to reduce these operational risks through controls and procedures,
there is no way to completely protect against such risks.</t>
        </is>
      </c>
    </row>
    <row r="98">
      <c r="A98" s="4" t="inlineStr">
        <is>
          <t>Potential Conflicts Of Interest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Potential
Conflicts of Interest Risk. First Trust, abrdn Inc. (“abrdn”) and the portfolio managers
have interests which may conflict with the interests of the Fund. In particular, First Trust and abrdn currently manage and may in the
future manage and/or advise other investment funds or accounts with the same or substantially similar investment objectives and strategies
as the Fund. In addition, while the Fund is using leverage, the amount of the fees paid to First Trust (and by First Trust to abrdn) for
investment advisory and management services are higher than if the Fund did not use leverage because the fees paid are calculated based
on managed assets. Therefore, First Trust and abrdn have a financial incentive to leverage the Fund.</t>
        </is>
      </c>
    </row>
    <row r="101">
      <c r="A101" s="4" t="inlineStr">
        <is>
          <t>Reorganization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Reorganization
Risk. The Board of Trustees of the Fund has approved the reorganization of the Fund into abrdn Income
Credit Strategies Fund (“ACP”). If approved by shareholders, the transaction is anticipated to be consummated during
2024, subject to the satisfaction of applicable regulatory requirements and approvals and customary closing conditions. There is
no assurance when or whether such approvals, or any other approvals required for the transaction, will be obtained. Under the terms
of the proposed transaction, shareholders of the Fund would receive shares of ACP, which will have its own investment strategies and be
managed by abrdn Investments Limited and sub-advised by abrdn Inc., and thereafter cease to be a shareholder of the Fund. More information
on the proposed transaction, including the risks and considerations associated with the transaction as well as the risks of investing
in ACP, are available at https://www.ftportfolios.com/LoadContent/gohdcqj3gy3y .</t>
        </is>
      </c>
    </row>
    <row r="104">
      <c r="A104" s="4" t="inlineStr">
        <is>
          <t>Valuation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Valuation
Risk. Unlike publicly traded common stock which trades on national exchanges, there is no central place
or exchange for certain debt securities trading. Debt securities generally trade on an “over-the-counter” market which may
be anywhere in the world where the buyer and seller can settle on a price. Due to the lack of centralized information and trading, the
valuation of certain debt securities may carry more risk than that of common stock. Uncertainties in the conditions of the financial market,
unreliable reference data, lack of transparency and inconsistency of valuation models and processes may lead to inaccurate asset pri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6:29:17Z</dcterms:created>
  <dcterms:modified xmlns:dcterms="http://purl.org/dc/terms/" xmlns:xsi="http://www.w3.org/2001/XMLSchema-instance" xsi:type="dcterms:W3CDTF">2024-03-08T16:29:17Z</dcterms:modified>
</cp:coreProperties>
</file>